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PENSIFY, INC.</t>
        </is>
      </c>
    </row>
    <row r="8">
      <c r="A8" s="4" t="inlineStr">
        <is>
          <t>Entity Central Index Key</t>
        </is>
      </c>
      <c r="B8" s="4" t="inlineStr">
        <is>
          <t>0001476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4) : Year Summary Compensation Table Total for PEO (1) ($) Compensation Actually Paid to PEO (1)(2)(3) ($) Average Summary Compensation Table Total for Non-PEO NEOs (1) ($) Average Compensation Actually Paid to Non-PEO NEOs (1)(2)(3) ($) Total Shareholder Return Peer Group Total Shareholder Return Net Income 2022 $ 1,654,892 $ (22,452,927) $ 672,749 $ (4,714,409) $ 21.51 $ 75.25 $ (27,009) 2021 $ 19,967,553 $ 71,002,544 $ 7,710,097 $ 20,678,009 $ 107.16 $ 105.85 $ (13,558)</t>
        </is>
      </c>
      <c r="C4" s="4" t="inlineStr">
        <is>
          <t xml:space="preserve"> </t>
        </is>
      </c>
    </row>
    <row r="5">
      <c r="A5" s="4" t="inlineStr">
        <is>
          <t>Named Executive Officers, Footnote [Text Block]</t>
        </is>
      </c>
      <c r="B5" s="4" t="inlineStr">
        <is>
          <t>Mr. Barrett was our PEO and Mr. Schaffer and Ms. Muralidharan were our Non-PEO NEOs for each of the years reported.</t>
        </is>
      </c>
      <c r="C5" s="4" t="inlineStr">
        <is>
          <t xml:space="preserve"> </t>
        </is>
      </c>
    </row>
    <row r="6">
      <c r="A6" s="4" t="inlineStr">
        <is>
          <t>Peer Group Issuers, Footnote [Text Block]</t>
        </is>
      </c>
      <c r="B6" s="4" t="inlineStr">
        <is>
          <t>The Peer Group TSR set forth in this table utilizes S&amp;amp;P 500 Information Technology Index, which we also utilize in the stock performance graph required by Item 201(e) of Regulation S-K included in our Annual Report for the year ended December 31, 2022. The comparison assumes $100 was invested for the period starting November 9, 2021, the date of the Company’s direct listing, through the end of the listed year in each of the Company and in the S&amp;amp;P 500 Information Technology Index, respectively. Historical stock performance is not necessarily indicative of future stock performance.</t>
        </is>
      </c>
      <c r="C6" s="4" t="inlineStr">
        <is>
          <t xml:space="preserve"> </t>
        </is>
      </c>
    </row>
    <row r="7">
      <c r="A7" s="4" t="inlineStr">
        <is>
          <t>PEO Total Compensation Amount</t>
        </is>
      </c>
      <c r="B7" s="5" t="n">
        <v>1654892</v>
      </c>
      <c r="C7" s="5" t="n">
        <v>19967553</v>
      </c>
    </row>
    <row r="8">
      <c r="A8" s="4" t="inlineStr">
        <is>
          <t>PEO Actually Paid Compensation Amount</t>
        </is>
      </c>
      <c r="B8" s="5" t="n">
        <v>-22452927</v>
      </c>
      <c r="C8" s="6" t="n">
        <v>71002544</v>
      </c>
    </row>
    <row r="9">
      <c r="A9" s="4" t="inlineStr">
        <is>
          <t>Adjustment To PEO Compensation, Footnote [Text Block]</t>
        </is>
      </c>
      <c r="B9" s="4" t="inlineStr">
        <is>
          <t xml:space="preserve">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2022 $ 1,654,892 $ (48,565) $ (24,059,254) $ (22,452,927) 2021 $ 19,967,553 $ (18,910,825) $ 69,945,816 $ 71,002,544 Year Summary Compensation Table Average Total for Non-PEO NEOs Exclusion of Stock Awards and Option Awards for Non-PEO NEOs Inclusion of Equity Values for Non-PEO NEOs Compensation Actually Paid to Non-PEO NEOs 2022 $ 672,749 $ (5,911) $ (5,381,247) $ (4,714,409) 2021 $ 7,710,097 $ (4,898,880) $ 17,866,792 $ 20,678,009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Fair Value at Last Day of Prior Year of Equity Awards Forfeited During Year for PEO Value of Dividends or Other Earnings Paid on Equity Awards Not Otherwise Included for PEO Total – Inclusion of Equity Values for PEO 2022 $ — $ (18,251,455) $ 48,565 $ (5,856,365) $ — $ — $ (24,059,254) 2021 $ 40,728,160 $ 27,481,122 $ — $ 1,736,535 $ — $ — $ 69,945,816 Year Year-End Fair Value of Equity Awards Granted During Year That Remained Unvested as of Last Day of Year for Non-PEO NEOs Change in Fair Value from Last Day of Prior Year to Last Day of Year of Unvested Equity Awards for Non-PEO NEOs Vesting-Date Fair Value of Equity Awards Granted During Year that Vested During Year for Non-PEO NEOs Change in Fair Fair Value at Last Day of Prior Year of Equity Awards Forfeited During Year for Non-PEO NEOs Value of Dividends or Other Earnings Paid on Equity Awards Not Otherwise Included for Non-PEO NEOs Total – Inclusion of Equity Values for Non-PEO NEOs 2022 $ — $ (3,970,814) $ 5,911 $ (1,416,344) $ — $ — $ (5,381,247) 2021 $ 9,984,040 $ 6,600,611 $ — $ 1,282,142 $ — $ — $ 17,866,792 </t>
        </is>
      </c>
      <c r="C9" s="4" t="inlineStr">
        <is>
          <t xml:space="preserve"> </t>
        </is>
      </c>
    </row>
    <row r="10">
      <c r="A10" s="4" t="inlineStr">
        <is>
          <t>Non-PEO NEO Average Total Compensation Amount</t>
        </is>
      </c>
      <c r="B10" s="5" t="n">
        <v>672749</v>
      </c>
      <c r="C10" s="6" t="n">
        <v>7710097</v>
      </c>
    </row>
    <row r="11">
      <c r="A11" s="4" t="inlineStr">
        <is>
          <t>Non-PEO NEO Average Compensation Actually Paid Amount</t>
        </is>
      </c>
      <c r="B11" s="5" t="n">
        <v>-4714409</v>
      </c>
      <c r="C11" s="6" t="n">
        <v>20678009</v>
      </c>
    </row>
    <row r="12">
      <c r="A12" s="4" t="inlineStr">
        <is>
          <t>Adjustment to Non-PEO NEO Compensation Footnote [Text Block]</t>
        </is>
      </c>
      <c r="B12" s="4" t="inlineStr">
        <is>
          <t xml:space="preserve">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PEO Exclusion of Stock Awards and Option Awards for PEO Inclusion of Equity Values for PEO Compensation Actually Paid to PEO 2022 $ 1,654,892 $ (48,565) $ (24,059,254) $ (22,452,927) 2021 $ 19,967,553 $ (18,910,825) $ 69,945,816 $ 71,002,544 Year Summary Compensation Table Average Total for Non-PEO NEOs Exclusion of Stock Awards and Option Awards for Non-PEO NEOs Inclusion of Equity Values for Non-PEO NEOs Compensation Actually Paid to Non-PEO NEOs 2022 $ 672,749 $ (5,911) $ (5,381,247) $ (4,714,409) 2021 $ 7,710,097 $ (4,898,880) $ 17,866,792 $ 20,678,009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Fair Value at Last Day of Prior Year of Equity Awards Forfeited During Year for PEO Value of Dividends or Other Earnings Paid on Equity Awards Not Otherwise Included for PEO Total – Inclusion of Equity Values for PEO 2022 $ — $ (18,251,455) $ 48,565 $ (5,856,365) $ — $ — $ (24,059,254) 2021 $ 40,728,160 $ 27,481,122 $ — $ 1,736,535 $ — $ — $ 69,945,816 Year Year-End Fair Value of Equity Awards Granted During Year That Remained Unvested as of Last Day of Year for Non-PEO NEOs Change in Fair Value from Last Day of Prior Year to Last Day of Year of Unvested Equity Awards for Non-PEO NEOs Vesting-Date Fair Value of Equity Awards Granted During Year that Vested During Year for Non-PEO NEOs Change in Fair Fair Value at Last Day of Prior Year of Equity Awards Forfeited During Year for Non-PEO NEOs Value of Dividends or Other Earnings Paid on Equity Awards Not Otherwise Included for Non-PEO NEOs Total – Inclusion of Equity Values for Non-PEO NEOs 2022 $ — $ (3,970,814) $ 5,911 $ (1,416,344) $ — $ — $ (5,381,247) 2021 $ 9,984,040 $ 6,600,611 $ — $ 1,282,142 $ — $ — $ 17,866,792 </t>
        </is>
      </c>
      <c r="C12" s="4" t="inlineStr">
        <is>
          <t xml:space="preserve"> </t>
        </is>
      </c>
    </row>
    <row r="13">
      <c r="A13" s="4" t="inlineStr">
        <is>
          <t>Compensation Actually Paid vs. Total Shareholder Return [Text Block]</t>
        </is>
      </c>
      <c r="C13" s="4" t="inlineStr">
        <is>
          <t xml:space="preserve"> </t>
        </is>
      </c>
    </row>
    <row r="14">
      <c r="A14" s="4" t="inlineStr">
        <is>
          <t>Compensation Actually Paid vs. Net Income [Text Block]</t>
        </is>
      </c>
      <c r="C14" s="4" t="inlineStr">
        <is>
          <t xml:space="preserve"> </t>
        </is>
      </c>
    </row>
    <row r="15">
      <c r="A15" s="4" t="inlineStr">
        <is>
          <t>Total Shareholder Return Amount</t>
        </is>
      </c>
      <c r="B15" s="7" t="n">
        <v>21.51</v>
      </c>
      <c r="C15" s="8" t="n">
        <v>107.16</v>
      </c>
    </row>
    <row r="16">
      <c r="A16" s="4" t="inlineStr">
        <is>
          <t>Peer Group Total Shareholder Return Amount</t>
        </is>
      </c>
      <c r="B16" s="8" t="n">
        <v>75.25</v>
      </c>
      <c r="C16" s="8" t="n">
        <v>105.85</v>
      </c>
    </row>
    <row r="17">
      <c r="A17" s="4" t="inlineStr">
        <is>
          <t>Net Income (Loss)</t>
        </is>
      </c>
      <c r="B17" s="5" t="n">
        <v>-27009000</v>
      </c>
      <c r="C17" s="6" t="n">
        <v>-13558000</v>
      </c>
    </row>
    <row r="18">
      <c r="A18" s="4" t="inlineStr">
        <is>
          <t>PEO Name</t>
        </is>
      </c>
      <c r="B18" s="4" t="inlineStr">
        <is>
          <t>Mr. Barrett</t>
        </is>
      </c>
      <c r="C18" s="4" t="inlineStr">
        <is>
          <t xml:space="preserve"> </t>
        </is>
      </c>
    </row>
    <row r="19">
      <c r="A19" s="4" t="inlineStr">
        <is>
          <t>Additional 402(v) Disclosure [Text Block]</t>
        </is>
      </c>
      <c r="B19" s="4" t="inlineStr">
        <is>
          <t>Compensation Actually Paid to our PEO and Non-PEO NEOs in 2022 was not directly tied to any performance metric.</t>
        </is>
      </c>
      <c r="C19" s="4" t="inlineStr">
        <is>
          <t xml:space="preserve"> </t>
        </is>
      </c>
    </row>
    <row r="20">
      <c r="A20" s="4" t="inlineStr">
        <is>
          <t>PEO [Member] | Exclusion Of Stock Awards And Option Awards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5" t="n">
        <v>-48565</v>
      </c>
      <c r="C22" s="6" t="n">
        <v>-18910825</v>
      </c>
    </row>
    <row r="23">
      <c r="A23" s="4" t="inlineStr">
        <is>
          <t>PEO [Member] | Inclusion Of Equity Value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24059254</v>
      </c>
      <c r="C25" s="6" t="n">
        <v>69945816</v>
      </c>
    </row>
    <row r="26">
      <c r="A26" s="4" t="inlineStr">
        <is>
          <t>PEO [Member] | Equity Awards Reported Value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0</v>
      </c>
      <c r="C28" s="6" t="n">
        <v>40728160</v>
      </c>
    </row>
    <row r="29">
      <c r="A29" s="4" t="inlineStr">
        <is>
          <t>PEO [Member] | Equity Awards Granted in Prior Years, Unvested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18251455</v>
      </c>
      <c r="C31" s="6" t="n">
        <v>27481122</v>
      </c>
    </row>
    <row r="32">
      <c r="A32" s="4" t="inlineStr">
        <is>
          <t>PEO [Member] | Equity Awards Granted During the Year, Vested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48565</v>
      </c>
      <c r="C34" s="6" t="n">
        <v>0</v>
      </c>
    </row>
    <row r="35">
      <c r="A35" s="4" t="inlineStr">
        <is>
          <t>PEO [Member] | Equity Awards Granted in Prior Years, Veste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5856365</v>
      </c>
      <c r="C37" s="6" t="n">
        <v>1736535</v>
      </c>
    </row>
    <row r="38">
      <c r="A38" s="4" t="inlineStr">
        <is>
          <t>PEO [Member] | Equity Awards that Failed to Meet Vesting Conditions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0</v>
      </c>
      <c r="C40" s="6" t="n">
        <v>0</v>
      </c>
    </row>
    <row r="41">
      <c r="A41" s="4" t="inlineStr">
        <is>
          <t>PEO [Member] | Equity Awards Value Of Dividends or Other Earning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0</v>
      </c>
      <c r="C43" s="6" t="n">
        <v>0</v>
      </c>
    </row>
    <row r="44">
      <c r="A44" s="4" t="inlineStr">
        <is>
          <t>PEO [Member] | Equity Award Adjustment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4059254</v>
      </c>
      <c r="C46" s="6" t="n">
        <v>69945816</v>
      </c>
    </row>
    <row r="47">
      <c r="A47" s="4" t="inlineStr">
        <is>
          <t>Non-PEO NEO [Member] | Exclusion Of Stock Awards And Option Awards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5911</v>
      </c>
      <c r="C49" s="6" t="n">
        <v>-4898880</v>
      </c>
    </row>
    <row r="50">
      <c r="A50" s="4" t="inlineStr">
        <is>
          <t>Non-PEO NEO [Member] | Inclusion Of Equity Value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5381247</v>
      </c>
      <c r="C52" s="6" t="n">
        <v>17866792</v>
      </c>
    </row>
    <row r="53">
      <c r="A53" s="4" t="inlineStr">
        <is>
          <t>Non-PEO NEO [Member] | Equity Awards Reported Value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0</v>
      </c>
      <c r="C55" s="6" t="n">
        <v>9984040</v>
      </c>
    </row>
    <row r="56">
      <c r="A56" s="4" t="inlineStr">
        <is>
          <t>Non-PEO NEO [Member] | Equity Awards Granted in Prior Years, Unvested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3970814</v>
      </c>
      <c r="C58" s="6" t="n">
        <v>6600611</v>
      </c>
    </row>
    <row r="59">
      <c r="A59" s="4" t="inlineStr">
        <is>
          <t>Non-PEO NEO [Member] | Equity Awards Granted During the Year, Vested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5911</v>
      </c>
      <c r="C61" s="6" t="n">
        <v>0</v>
      </c>
    </row>
    <row r="62">
      <c r="A62" s="4" t="inlineStr">
        <is>
          <t>Non-PEO NEO [Member] | Equity Awards Granted in Prior Years, Veste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1416344</v>
      </c>
      <c r="C64" s="6" t="n">
        <v>1282142</v>
      </c>
    </row>
    <row r="65">
      <c r="A65" s="4" t="inlineStr">
        <is>
          <t>Non-PEO NEO [Member] | Equity Awards that Failed to Meet Vesting Conditions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0</v>
      </c>
      <c r="C67" s="6" t="n">
        <v>0</v>
      </c>
    </row>
    <row r="68">
      <c r="A68" s="4" t="inlineStr">
        <is>
          <t>Non-PEO NEO [Member] | Equity Awards Value Of Dividends or Other Earnings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0</v>
      </c>
      <c r="C70" s="6" t="n">
        <v>0</v>
      </c>
    </row>
    <row r="71">
      <c r="A71" s="4" t="inlineStr">
        <is>
          <t>Non-PEO NEO [Member] | Equity Award Adjustments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5" t="n">
        <v>-5381247</v>
      </c>
      <c r="C73" s="5" t="n">
        <v>178667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2:41Z</dcterms:created>
  <dcterms:modified xmlns:dcterms="http://purl.org/dc/terms/" xmlns:xsi="http://www.w3.org/2001/XMLSchema-instance" xsi:type="dcterms:W3CDTF">2023-04-28T20:02:41Z</dcterms:modified>
</cp:coreProperties>
</file>